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Basis of Presentation" sheetId="9" state="visible" r:id="rId9"/>
    <sheet xmlns:r="http://schemas.openxmlformats.org/officeDocument/2006/relationships" name="Due to Related Parties and Rela" sheetId="10" state="visible" r:id="rId10"/>
    <sheet xmlns:r="http://schemas.openxmlformats.org/officeDocument/2006/relationships" name="Capital Stock" sheetId="11" state="visible" r:id="rId11"/>
    <sheet xmlns:r="http://schemas.openxmlformats.org/officeDocument/2006/relationships" name="Income Taxes" sheetId="12" state="visible" r:id="rId12"/>
    <sheet xmlns:r="http://schemas.openxmlformats.org/officeDocument/2006/relationships" name="Contracts Under Commitment"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Income Taxes (Tables)" sheetId="16" state="visible" r:id="rId16"/>
    <sheet xmlns:r="http://schemas.openxmlformats.org/officeDocument/2006/relationships" name="Nature and Continuance of Ope17" sheetId="17" state="visible" r:id="rId17"/>
    <sheet xmlns:r="http://schemas.openxmlformats.org/officeDocument/2006/relationships" name="Significant Accounting Polici18" sheetId="18" state="visible" r:id="rId18"/>
    <sheet xmlns:r="http://schemas.openxmlformats.org/officeDocument/2006/relationships" name="Due to Related Parties and Re19" sheetId="19" state="visible" r:id="rId19"/>
    <sheet xmlns:r="http://schemas.openxmlformats.org/officeDocument/2006/relationships" name="Capital Stock (Details Narrativ" sheetId="20" state="visible" r:id="rId20"/>
    <sheet xmlns:r="http://schemas.openxmlformats.org/officeDocument/2006/relationships" name="Income Taxes (Details)" sheetId="21" state="visible" r:id="rId21"/>
    <sheet xmlns:r="http://schemas.openxmlformats.org/officeDocument/2006/relationships" name="Income Taxes (Details Narrative" sheetId="22" state="visible" r:id="rId22"/>
    <sheet xmlns:r="http://schemas.openxmlformats.org/officeDocument/2006/relationships" name="Contracts Under Commitment (Det"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30">
  <si>
    <t>Document and Entity Information</t>
  </si>
  <si>
    <t>9 Months Ended</t>
  </si>
  <si>
    <t>May 31, 2017</t>
  </si>
  <si>
    <t>Document and Entity Information:</t>
  </si>
  <si>
    <t>Entity Registrant Name</t>
  </si>
  <si>
    <t>Apawthecary Pets USA</t>
  </si>
  <si>
    <t>Entity Central Index Key</t>
  </si>
  <si>
    <t>Document Type</t>
  </si>
  <si>
    <t>S1</t>
  </si>
  <si>
    <t>Document Period End Date</t>
  </si>
  <si>
    <t>May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Document Fiscal Year Focus</t>
  </si>
  <si>
    <t>Balance Sheets - USD ($)</t>
  </si>
  <si>
    <t>Aug. 31, 2016</t>
  </si>
  <si>
    <t>Aug. 31, 2015</t>
  </si>
  <si>
    <t>Current assets</t>
  </si>
  <si>
    <t>Cash and cash equivalents</t>
  </si>
  <si>
    <t>Total current assets</t>
  </si>
  <si>
    <t>Total Assets</t>
  </si>
  <si>
    <t>Current liabilities</t>
  </si>
  <si>
    <t>Accounts payable and accrued liabilities</t>
  </si>
  <si>
    <t>Accounts payable due to related parties (Note 3)</t>
  </si>
  <si>
    <t>Due to related parties (Note 3)</t>
  </si>
  <si>
    <t>Total current liabilities</t>
  </si>
  <si>
    <t>Total Liabilities</t>
  </si>
  <si>
    <t>Capital stock (Note 4)</t>
  </si>
  <si>
    <t>Authorized 75,000,000 of common shares, par value $0.001, 22,170,000 common shares issued and outstanding as of August 31, 2016 and 2015 and 23,802,264 as of May 31, 2017, par value $0.001</t>
  </si>
  <si>
    <t>Additional paid-in capital</t>
  </si>
  <si>
    <t>Accumulated deficit</t>
  </si>
  <si>
    <t>Total stockholders' deficit</t>
  </si>
  <si>
    <t>Total Liabilities and Stockholders' Deficit</t>
  </si>
  <si>
    <t>Balance Sheets (Parenthetical) - $ / shares</t>
  </si>
  <si>
    <t>Jan. 09, 2008</t>
  </si>
  <si>
    <t>Stockholders' deficit</t>
  </si>
  <si>
    <t>Common Stock, Par Value Per Share</t>
  </si>
  <si>
    <t>Common Stock, Shares Authorized</t>
  </si>
  <si>
    <t>Common Stock, Shares, Issued</t>
  </si>
  <si>
    <t>Common Stock, Shares Outstanding</t>
  </si>
  <si>
    <t>Statements of Operations - USD ($)</t>
  </si>
  <si>
    <t>3 Months Ended</t>
  </si>
  <si>
    <t>12 Months Ended</t>
  </si>
  <si>
    <t>May 31, 2016</t>
  </si>
  <si>
    <t>Statements Of Operations</t>
  </si>
  <si>
    <t>Revenue</t>
  </si>
  <si>
    <t xml:space="preserve"> </t>
  </si>
  <si>
    <t>Expenses</t>
  </si>
  <si>
    <t>Professional fees</t>
  </si>
  <si>
    <t>General and administrative</t>
  </si>
  <si>
    <t>Management fees</t>
  </si>
  <si>
    <t>Rent</t>
  </si>
  <si>
    <t>Total expenses</t>
  </si>
  <si>
    <t>Net loss</t>
  </si>
  <si>
    <t>Basic loss per common share</t>
  </si>
  <si>
    <t>Weighted average number of common shares - basic</t>
  </si>
  <si>
    <t>Statements of Stockholders' Deficit - USD ($)</t>
  </si>
  <si>
    <t>Capital Stock</t>
  </si>
  <si>
    <t>Additional Paid-In Capital</t>
  </si>
  <si>
    <t>Total</t>
  </si>
  <si>
    <t>Beginning balance, Amount at Aug. 31, 2014</t>
  </si>
  <si>
    <t>Beginning balance, Shares at Aug. 31, 2014</t>
  </si>
  <si>
    <t>Net loss for the year</t>
  </si>
  <si>
    <t>Ending balance, Amount at Aug. 31, 2015</t>
  </si>
  <si>
    <t>Ending balance, Shares at Aug. 31, 2015</t>
  </si>
  <si>
    <t>Ending balance, Amount at May. 31, 2016</t>
  </si>
  <si>
    <t>Ending balance, Shares at May. 31, 2016</t>
  </si>
  <si>
    <t>Beginning balance, Amount at Aug. 31, 2015</t>
  </si>
  <si>
    <t>Beginning balance, Shares at Aug. 31, 2015</t>
  </si>
  <si>
    <t>Ending balance, Amount at Aug. 31, 2016</t>
  </si>
  <si>
    <t>Ending balance, Shares at Aug. 31, 2016</t>
  </si>
  <si>
    <t>Shares issued for due to related parties settlement ,Share</t>
  </si>
  <si>
    <t>Shares issued for due to related parties settlement ,Amount</t>
  </si>
  <si>
    <t>Ending balance, Amount at May. 31, 2017</t>
  </si>
  <si>
    <t>Ending balance, Shares at May. 31, 2017</t>
  </si>
  <si>
    <t>Statements of Cash Flows - USD ($)</t>
  </si>
  <si>
    <t>Cash flows used in operating activities</t>
  </si>
  <si>
    <t>Changes in operating assets and liabilities</t>
  </si>
  <si>
    <t>Increase in accounts payable and accrued liabilities</t>
  </si>
  <si>
    <t>Increase (decrease) in due to related parties</t>
  </si>
  <si>
    <t>Cash flows from financing activities</t>
  </si>
  <si>
    <t>Advances from related parties</t>
  </si>
  <si>
    <t>Cash provided by financing activities</t>
  </si>
  <si>
    <t>Net decrease in cash</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Shares issued in settlement of due to related parties</t>
  </si>
  <si>
    <t>Nature and Continuance of Operations</t>
  </si>
  <si>
    <t>Notes to Financial Statements</t>
  </si>
  <si>
    <t>1. Nature and Continuance of Operations</t>
  </si>
  <si>
    <t>Apawthecary Pets USA (formerly
Bookedbyus Inc.) (the Company) was incorporated under the laws of the State of Nevada on December 27, 2007. The Company
originally intended to carry on the business of computer software sales and marketing when all financing is in place. On April
30, 2017 the Company changed its name from Bookedbyus Inc. to Apawthecary Pets USA. The name change
is in the best interest of the Company and the company intends to operate in the pet industry going forward. The Companys interim unaudited
financial statements as at May 31, 2017 and for the nine months then ended have been prepared on a going concern basis, which contemplates
the realization of assets and the settlement of liabilities and commitments in the normal course of business. The Company has a
loss of $23,373 for the nine months ended May 31, 2017 and $53,270 for the nine months ended May 31, 2016 and has a working capital
deficit of $73,831 at May 31, 2017 (August 31, 2016 - $213,658). These factors raise substantial doubt about the ability of the
Company to continue as a going concern. 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ed August 31, 2017.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s of May 31, 2017, the Company
was not engaged in continued business and had significant expenses from development stage activities. Although management is currently
attempting to implement its business plan and is seeking additional sources of financing, there is no assurance the activity will
be successful. Accordingly, the Company must rely on its president to perform essential functions without compensation until a
business operation can be commenced. The financial statements do not include any adjustments that may result from the outcome
of this uncertainty.</t>
  </si>
  <si>
    <t>Bookedbyus Inc. (the Company)
was incorporated under the laws of the State of Nevada on December 27, 2007. The Company will carry on the business of computer
software sales and marketing when all financing is in place. In the opinion of the management, all normal
recurring adjustments which are necessary for a fair presentation of financial statements of the results for the year ended August
31, 2016, have been included. On January 9, 2008, the Company affected a
thousand (1,000) for one (1) forward stock split of all outstanding common shares and a corresponding forward increase in the Companys
authorized common stock. The effect of the forward split was to increase the number of the Companys authorized common shares
from 75,000 shares par value $0.001 to 75,000,000 shares par value $0.001. At the time of the stock split, the Company had no commons
shares issued and outstanding. All references in these financial statements to number of common shares, price per share and weighted
average number of common shares have been adjusted to reflect the stock split on a retroactive basis, unless otherwise noted. (Note
4). The Companys financial statements as
at August 31, 2016 and for the year then ended have been prepared on a going concern basis, which contemplates the realization
of assets and the settlement of liabilities and commitments in the normal course of business. The Company has a loss of $93,867
for the year ended August 31, 2016 and $68,494 for the year ended August 31, 2015 and has a working capital deficit of $213,658
at August 31, 2016 (2015 - $119,791). These factors raise substantial doubt about the ability of the Company to continue as a going
concern. Management cannot provide assurance that the
Company will ultimately achieve profitable operations or become cash flow positive, or raise additional debt and/or equity capital.
Management believes that the Companys capital resources should be adequate to continue operating and maintaining its business
strategy during the fiscal year ended August 31, 2016. However, if the Company is unable to raise additional capital in the near
future, due to the Companys liquidity problems, management expects that the Company will need to curtail operations, liquidate
asset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s at August 31, 2016, the Company was not
engaged in continued business, and had significant expenses from development stage activities. Although management is currently
attempting to implement its business plan and is seeking additional sources of financing, there is no assurance the activity will
be successful. Accordingly, the Company must rely on its president to perform essential functions without compensation until a
business operation can be commenced. The financial statements do not include any adjustments that may result from the outcome of
this uncertainty.</t>
  </si>
  <si>
    <t>Significant Accounting Policies</t>
  </si>
  <si>
    <t>2. Significant Accounting Policies</t>
  </si>
  <si>
    <t>The following is a summary of significant accounting
policies used in the preparation of these financial statements. Definition of fiscal year The Companys fiscal year end is August
31 st Basis of presentation The financial statements of the Company have
been prepared in accordance with accounting principles generally accepted in the United States of America (U.S. GAAP). Cash and cash equivalents Cash and cash equivalents include highly liquid
investments with original maturities of three months or less. Financial instruments Accounting Standards Codification (ASC)
820, Fair Value Measurements and Disclosures Level 1 Level 2 Level 3 As at August 31, 2016, the fair value of cash
and cash equivalents and accounts payable approximates carrying value because of their short maturities. Credit Risk Financial instruments that potentially subject
the Company to credit risk consist of cash and cash equivalents. The Company deposits cash and cash equivalents with high credit
quality financial institutions as determined by rating agencies. Currency Risk The Companys assets and liabilities
are in U.S. dollars, which is the Companys functional and presentation currency. The Company has no transactions in currencies
other than U.S. dollar. As a result, foreign currency risk is insignificant. Interest Rate Risk The Company has cash balances and no interest-bearing
debt. It is managements opinion that the Company is not exposed to significant interest risk arising from these financial
instruments. Liquidity Risk Liquidity risk is the risk that an entity will
encounter difficulty in meeting obligations associated with its financial liabilities. The Company is reliant upon equity issuances
and advances from related parties as its sole source of cash. The Company has been successful in raising equity financing in the
past; however, there is no assurance that it will be able to do so in the future. Income taxes Deferred income taxes are reported for timing
differences between items of income or expense reported in the financial statements and those reported for income tax purposes
in accordance with ASC 740,  Income Taxes Basic and diluted net loss per share The Company computes net loss per share in
accordance with ASC 260  Earnings per Share Related Parties Accounts payable due to related party represents
an obligation to pay for services that were used in the ordinary course of business. The amount is classified as a current liability
as payment is due on demand. Comprehensive loss ASC 220,  Comprehensive Income Start-up expenses The Company has adopted ASC 720-15,  Start-Up
Costs Foreign currency translation The Companys functional and reporting
currency is in U.S. dollars. The financial statements of the Company are translated to U.S. dollars in accordance with ASC 830,
 Foreign Currency Matters 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Stock-based compensation ASC 718,  Compensation  Stock
Compensation Equity-Based Payments to Non-Employees Recent accounting pronouncements 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Basis of Presentation</t>
  </si>
  <si>
    <t>2. Basis of Presentation</t>
  </si>
  <si>
    <t>The accompanying unaudited interim
financial statements of Apawthecary Pets USA have been prepared in accordance with accounting principles generally accepted in
the United States of America and the rules of the Securities and Exchange Commission, and should be read in conjunction with the
Companys audited financial statements for the year ended August 31, 2016, as filed with the SEC on Form 10-K. In the opinion
of management, all normal recurring adjustments which are necessary for a fair presentation of financial statements of the results
for the interim period ended May 31, 2017, have been included. The results of operations for the interim periods are not necessarily
indicative of the results to be expected for the full year. Notes to the financial statements which would substantially duplicate
the disclosures contained in the audited financial statements for the most recent fiscal period ended August 31, 2016, as reported
in the Form 10-K, have been omitted .</t>
  </si>
  <si>
    <t>Due to Related Parties and Related Party Transactions</t>
  </si>
  <si>
    <t>3. Due to Related Parties and Related Party Transactions</t>
  </si>
  <si>
    <t>During
the nine month period ended May 31, 2017, the Company accrued management fees in the amount of $9,600 (2016 - $18,000) to a consultant,
Brad Kersch, who is under contract. The outstanding balance of management fees payable was $274 and $76,800 as of May 31, 2017
and August 31, 2016, respectively. During
the nine month period ended May 31, 2017, the Company accrued rent expense in the amount of $0 (2016 - $18,000) to a company with
an officer in common. The outstanding balance of rent payable was $Nil and $76,800 as of May 31, 2017 and August 31, 2016, respectively. On
February 24, 2017, the Company settled the accounts payable of $86,400 with Brad Kersch for consulting services, per the Consulting
Services Agreement, for 864,264 of Apawthecary Pets USAs Common Shares at $0.10 per share. On
February 24, 2017, the Company settled an accounts payable of $76,800 to Digital Pilot Inc., with a director in common, for office
rental in Los Angeles, per the California Commercial Lease Agreement, for 768,000 of Apawthecary Pets USAs Common Shares
at $0.10 per share. As
of May 31, 2017, related parties of the Company have provided a series of loan, totaling $67,373 (August 31, 2016 - $57,373),
for working capital purposes. These amount are unsecured, interest-free and are due on demand. Yuying
Liang has contributed uncompensated financial accounting services to Apawthecary Pets USA .</t>
  </si>
  <si>
    <t>During the year ended August 31, 2016, the
Company accrued management fees in the amount of $36,800 (2015 - $24,000) to a consultant, Brad Kersch, who is under contract.
The outstanding balance of management fees payable was $76,800 and $40,274 as of August 31, 2016 and 2015, respectively. During the year ended August 31, 2016, the
Company accrued rent expense in the amount of $36,800 (2015 - $24,000) to a company with an officer in common. The outstanding
balance of rent payable was $76,800 and $40,000 as of August 31, 2016 and 2015, respectively. As at August 31, 2016, related parties of the
Company have provided a series of loan, totaling $57,373 (2015 - $36,900), for working capital purposes. These amount are unsecured,
interest-free and are due on demand.</t>
  </si>
  <si>
    <t>4. Capital Stock</t>
  </si>
  <si>
    <t>The total authorized capital is
75,000,000 common shares with a par value of $0.001 per common share. Issued and outstanding The Company had 23,802,264 and
22,170,000 common shares issued and outstanding as at May 31, 2017 and August 31, 2016, respectively.</t>
  </si>
  <si>
    <t>The total authorized capital is 75,000,000
common shares with a par value of $0.001 per common share. On January 9, 2008, the Company affected a
thousand (1,000) for one (1) forward stock split of all outstanding common shares and a corresponding forward increase in the Companys
authorized common stock. The effect of the forward split was to increase the number of the Companys authorized common shares
from 75,000 shares par value $0.001 to 75,000,000 shares par value $0.001. At the time of the stock split, the Company had no common
shares issued and outstanding. All references in these financial statements
to number of common shares, price per share and weighted average number of common shares have been adjusted to reflect the stock
split on a retroactive basis, unless otherwise noted. Issued and outstanding The Company had 22,170,000 common shares issued
and outstanding as at August 31, 2016 and 2015.</t>
  </si>
  <si>
    <t>Income Taxes</t>
  </si>
  <si>
    <t>5. Income Taxes</t>
  </si>
  <si>
    <t>The Company accounts for income taxes under
FASB Accounting Standard Codification ASC 740 "Income Taxes". ASC 740 requires use of the liability method. ASC 740 provides
that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As of August 31, 2016 and 2015, the Company
had net operating loss carry forwards of $322,008 and $228,141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et operation losses will begin to expire in 2030. Components of net deferred tax assets, including
a valuation allowance, are as follows at August 31, 2016 and 2015:
2016 2015
Deferred tax assets:
Net operating loss ca rry
forward 112,703 79,849
Less:
valuation allowance (112,703 ) (79,849 )
Net deferred tax assets - - The valuation allowance for deferred tax assets
as of August 31, 2016 was $112,703, as compared to $79,849 as of August 31, 2015.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16. The provision for income taxes differs from
the amount computed by applying the statutory federal income tax rate to income before provision for income taxes. The sources
and tax effects of the differences are as follows: U.S federal statutory rate (35.0%) Valuation reserve 35.0% Total -% At August 31, 2016, we had an unused net operating
loss carryover approximating $322,008 with a full valuation allowance of $112,703 that is available to offset future taxable income
which expires beginning 2030.</t>
  </si>
  <si>
    <t>Contracts Under Commitment</t>
  </si>
  <si>
    <t>6. Contracts Under Commitment</t>
  </si>
  <si>
    <t>The Company has leased an office in Los Angeles
California for a period of twelve months commencing January 1, 2014. The office is located at Suite 101, 619 S. Ridgley Los Angeles
CA 90036 ($2,000 per month) due on the first calendar day of each month. This twelve month term automatically renews if no written
notice of termination is given 30 days prior to the end on each term. The landlord agrees to accept either cash or shares as settlement
for each months' rent. The landlord will defer rent in lieu of shares at $0.10 a share as per the Registration Statement or cash.
As a concession for this deferment, the landlord will charge an additional 20% per month for each month deferred. (ie. $400 or
4,000 shares at $0.10 per share.) The California lease agreement was terminated
effective Aug 31, 2016. Both parties agree to the deferment schedule
being at the end of the term. All deferred rent subject to the 20% per month will be collectable only at the end of the term. The Company has entered into a consulting agreement
with Brad Kersch for marketing and business consulting. The term of the agreement is one year beginning January 1, 2014. Consideration
for such consulting services is $2,000 per month payable in cash or common shares, at the Companys election. The Consultant
agrees to accept either cash or shares as settlement for each months' pay. The Consultant agrees to defer payments in lieu of shares
at $0.10 a share as per the Registration Statement. As a concession for this deferment, the Consultant will charge an additional
20% per month for each month deferred. (ie. $400 or 4,000 shares at $0.10 per share.) Both parties agree to the deferment schedule
to be calculated only at the end of the term. All deferred rent subject to the 20% per month will be calculated and collectable
only at the end of the term.</t>
  </si>
  <si>
    <t>Subsequent Events</t>
  </si>
  <si>
    <t>7. Subsequent Events</t>
  </si>
  <si>
    <t>On August 24, 2017 Apawthecary
Pets USA entered into a license agreement with Solace Management Group Inc. a British Columbia corporation. Solace Management
Group Inc. and Apawthecary Pets USA have a Director and officer in common, Bradley Kersch.</t>
  </si>
  <si>
    <t>On November 4, 2016, related parties of the
Company provided a loan, totaling $5,000 for working capital purposes. This amount is unsecured, interest-free and due on demand.</t>
  </si>
  <si>
    <t>Significant Accounting Policies (Policies)</t>
  </si>
  <si>
    <t>Significant Accounting Policies Policies</t>
  </si>
  <si>
    <t>Definition of Fiscal Year</t>
  </si>
  <si>
    <t>The Companys fiscal year end is August
31 st</t>
  </si>
  <si>
    <t>Basis of presentation</t>
  </si>
  <si>
    <t>The financial statements of the Company have
been prepared in accordance with accounting principles generally accepted in the United States of America (U.S. GAAP).</t>
  </si>
  <si>
    <t>Cash and cash equivalents include highly liquid
investments with original maturities of three months or less.</t>
  </si>
  <si>
    <t>Financial instruments</t>
  </si>
  <si>
    <t>Accounting Standards Codification (ASC)
820, Fair Value Measurements and Disclosures Level 1 Level 2 Level 3 As at August 31, 2016, the fair value of cash
and cash equivalents and accounts payable approximates carrying value because of their short maturities.</t>
  </si>
  <si>
    <t>Credit Risk</t>
  </si>
  <si>
    <t>Financial instruments that potentially subject
the Company to credit risk consist of cash and cash equivalents. The Company deposits cash and cash equivalents with high credit
quality financial institutions as determined by rating agencies.</t>
  </si>
  <si>
    <t>Currency Risk</t>
  </si>
  <si>
    <t>The Companys assets and liabilities
are in U.S. dollars, which is the Companys functional and presentation currency. The Company has no transactions in currencies
other than U.S. dollar. As a result, foreign currency risk is insignificant.</t>
  </si>
  <si>
    <t>Interest Rate Risk</t>
  </si>
  <si>
    <t>The Company has cash balances and no interest-bearing
debt. It is managements opinion that the Company is not exposed to significant interest risk arising from these financial
instruments.</t>
  </si>
  <si>
    <t>Liquidity Risk</t>
  </si>
  <si>
    <t>Liquidity risk is the risk that an entity will
encounter difficulty in meeting obligations associated with its financial liabilities. The Company is reliant upon equity issuances
and advances from related parties as its sole source of cash. The Company has been successful in raising equity financing in the
past; however, there is no assurance that it will be able to do so in the future.</t>
  </si>
  <si>
    <t>Income taxes</t>
  </si>
  <si>
    <t>Deferred income taxes are reported for timing
differences between items of income or expense reported in the financial statements and those reported for income tax purposes
in accordance with ASC 740,  Income Taxes</t>
  </si>
  <si>
    <t>Basic and diluted net loss per share</t>
  </si>
  <si>
    <t>The Company computes net loss per share in
accordance with ASC 260  Earnings per Share</t>
  </si>
  <si>
    <t>Related Parties</t>
  </si>
  <si>
    <t>Accounts payable due to related party represents
an obligation to pay for services that were used in the ordinary course of business. The amount is classified as a current liability
as payment is due on demand.</t>
  </si>
  <si>
    <t>Comprehensive loss</t>
  </si>
  <si>
    <t>ASC 220,  Comprehensive Income</t>
  </si>
  <si>
    <t>Start-up expenses</t>
  </si>
  <si>
    <t>The Company has adopted ASC 720-15,  Start-Up
Costs</t>
  </si>
  <si>
    <t>Foreign currency translation</t>
  </si>
  <si>
    <t>The Companys functional and reporting
currency is in U.S. dollars. The financial statements of the Company are translated to U.S. dollars in accordance with ASC 830,
 Foreign Currency Matters</t>
  </si>
  <si>
    <t>Use of estimates</t>
  </si>
  <si>
    <t>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Stock-based compensation</t>
  </si>
  <si>
    <t>ASC 718,  Compensation  Stock
Compensation Equity-Based Payments to Non-Employees</t>
  </si>
  <si>
    <t>Recent accounting pronouncements</t>
  </si>
  <si>
    <t>The Company's management has evaluated all
the recently issued accounting pronouncements through the filing date of these financial statements and does not believe that any
of these pronouncements will have a material impact on the Company's financial position and results of operations.</t>
  </si>
  <si>
    <t>Income Taxes (Tables)</t>
  </si>
  <si>
    <t>Income Taxes Tables</t>
  </si>
  <si>
    <t>Deferred tax assets</t>
  </si>
  <si>
    <t xml:space="preserve">Components of net deferred tax assets, including
a valuation allowance, are as follows at August 31, 2016 and 2015:
2016 2015
Deferred tax assets:
Net operating loss carry forward 112,703 79,849
Less:
valuation allowance (112,703 ) (79,849 )
Net
deferred tax assets - - </t>
  </si>
  <si>
    <t>Nature and Continuance of Operations (Details Narrative) - USD ($)</t>
  </si>
  <si>
    <t>1 Months Ended</t>
  </si>
  <si>
    <t>Jan. 31, 2008</t>
  </si>
  <si>
    <t>Aug. 31, 2014</t>
  </si>
  <si>
    <t>Nature And Continuance Of Operations Details Narrative</t>
  </si>
  <si>
    <t>Net income (loss)</t>
  </si>
  <si>
    <t>Working capital deficit</t>
  </si>
  <si>
    <t>State of incorporation</t>
  </si>
  <si>
    <t>State of Nevada</t>
  </si>
  <si>
    <t>Date of incorporation</t>
  </si>
  <si>
    <t>Dec. 27,
		2007</t>
  </si>
  <si>
    <t>Forward stock split</t>
  </si>
  <si>
    <t>Thousand for one</t>
  </si>
  <si>
    <t>Significant Accounting Policies (Details Narrative)</t>
  </si>
  <si>
    <t>Significant Accounting Policies Details Narrative</t>
  </si>
  <si>
    <t>Cash and cash equivalents original maturities</t>
  </si>
  <si>
    <t>three months or less</t>
  </si>
  <si>
    <t>Due to Related Parties and Related Party Transactions (Details Narrative) - USD ($)</t>
  </si>
  <si>
    <t>Feb. 24, 2017</t>
  </si>
  <si>
    <t>Accrued management fees</t>
  </si>
  <si>
    <t>Outstanding balance of management fees payable</t>
  </si>
  <si>
    <t>Accrued rent expense</t>
  </si>
  <si>
    <t>Outstanding balance of rent payable</t>
  </si>
  <si>
    <t>Due to related parties</t>
  </si>
  <si>
    <t>Digital Pilot Inc [Member]</t>
  </si>
  <si>
    <t>Shares issued for services</t>
  </si>
  <si>
    <t>Shares Issued, Price Per Share</t>
  </si>
  <si>
    <t>Settlement of accounts payable</t>
  </si>
  <si>
    <t>Chief Executive Officer [Member]</t>
  </si>
  <si>
    <t>Accounts payable for consulting services</t>
  </si>
  <si>
    <t>Officer [Member]</t>
  </si>
  <si>
    <t>Capital Stock (Details Narrative) - $ / shares</t>
  </si>
  <si>
    <t>Capital Stock Details Narrative</t>
  </si>
  <si>
    <t>Common Stock, Shares Issued</t>
  </si>
  <si>
    <t>Income Taxes (Details) - USD ($)</t>
  </si>
  <si>
    <t>Deferred tax assets:</t>
  </si>
  <si>
    <t>Net operating loss carry forward</t>
  </si>
  <si>
    <t>Less: valuation allowance</t>
  </si>
  <si>
    <t>Net deferred tax assets</t>
  </si>
  <si>
    <t>Income Taxes (Details Narrative) - USD ($)</t>
  </si>
  <si>
    <t>Income Taxes Details Narrative</t>
  </si>
  <si>
    <t>Valuation allowance</t>
  </si>
  <si>
    <t>U.S federal statutory rate</t>
  </si>
  <si>
    <t>(35.00%)</t>
  </si>
  <si>
    <t>Valuation reserve</t>
  </si>
  <si>
    <t>35.00%</t>
  </si>
  <si>
    <t>Total sources and tax effects</t>
  </si>
  <si>
    <t>0.00%</t>
  </si>
  <si>
    <t>Expiry date</t>
  </si>
  <si>
    <t>Contracts Under Commitment (Details Narrative)</t>
  </si>
  <si>
    <t>Aug. 31, 2016USD ($)$ / shares</t>
  </si>
  <si>
    <t>Lease agreement termination date</t>
  </si>
  <si>
    <t>Aug 31, 2016</t>
  </si>
  <si>
    <t>Consulting Agreement [Member]</t>
  </si>
  <si>
    <t>Office rent per month | $</t>
  </si>
  <si>
    <t>Defer rent in lieu of shares, per share | $ / shares</t>
  </si>
  <si>
    <t>Deferred charge</t>
  </si>
  <si>
    <t>20.00%</t>
  </si>
  <si>
    <t>Office [Member]</t>
  </si>
  <si>
    <t>Subsequent Events (Details Narrative)</t>
  </si>
  <si>
    <t>Nov. 04, 2016USD ($)</t>
  </si>
  <si>
    <t>Subsequent Events Details Narrative</t>
  </si>
  <si>
    <t>Related parties loan for working capital purpo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28697</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11</v>
      </c>
      <c r="B1" s="2" t="s">
        <v>1</v>
      </c>
      <c r="C1" s="2" t="s">
        <v>51</v>
      </c>
    </row>
    <row r="2" spans="1:3">
      <c r="B2" s="2" t="s">
        <v>2</v>
      </c>
      <c r="C2" s="2" t="s">
        <v>24</v>
      </c>
    </row>
    <row r="3" spans="1:3">
      <c r="A3" s="3" t="s">
        <v>101</v>
      </c>
    </row>
    <row r="4" spans="1:3">
      <c r="A4" s="4" t="s">
        <v>112</v>
      </c>
      <c r="B4" s="4" t="s">
        <v>113</v>
      </c>
      <c r="C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66</v>
      </c>
      <c r="B1" s="2" t="s">
        <v>1</v>
      </c>
      <c r="C1" s="2" t="s">
        <v>51</v>
      </c>
    </row>
    <row r="2" spans="1:3">
      <c r="B2" s="2" t="s">
        <v>2</v>
      </c>
      <c r="C2" s="2" t="s">
        <v>24</v>
      </c>
    </row>
    <row r="3" spans="1:3">
      <c r="A3" s="3" t="s">
        <v>101</v>
      </c>
    </row>
    <row r="4" spans="1:3">
      <c r="A4" s="4" t="s">
        <v>115</v>
      </c>
      <c r="B4" s="4" t="s">
        <v>116</v>
      </c>
      <c r="C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51</v>
      </c>
    </row>
    <row r="2" spans="1:2">
      <c r="B2" s="2" t="s">
        <v>24</v>
      </c>
    </row>
    <row r="3" spans="1:2">
      <c r="A3" s="3" t="s">
        <v>101</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51</v>
      </c>
    </row>
    <row r="2" spans="1:2">
      <c r="B2" s="2" t="s">
        <v>24</v>
      </c>
    </row>
    <row r="3" spans="1:2">
      <c r="A3" s="3" t="s">
        <v>10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24</v>
      </c>
      <c r="B1" s="2" t="s">
        <v>1</v>
      </c>
      <c r="C1" s="2" t="s">
        <v>51</v>
      </c>
    </row>
    <row r="2" spans="1:3">
      <c r="B2" s="2" t="s">
        <v>2</v>
      </c>
      <c r="C2" s="2" t="s">
        <v>24</v>
      </c>
    </row>
    <row r="3" spans="1:3">
      <c r="A3" s="3" t="s">
        <v>101</v>
      </c>
    </row>
    <row r="4" spans="1:3">
      <c r="A4" s="4" t="s">
        <v>125</v>
      </c>
      <c r="B4" s="4" t="s">
        <v>126</v>
      </c>
      <c r="C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51</v>
      </c>
    </row>
    <row r="2" spans="1:2">
      <c r="B2" s="2" t="s">
        <v>24</v>
      </c>
    </row>
    <row r="3" spans="1:2">
      <c r="A3" s="3" t="s">
        <v>129</v>
      </c>
    </row>
    <row r="4" spans="1:2">
      <c r="A4" s="4" t="s">
        <v>130</v>
      </c>
      <c r="B4" s="4" t="s">
        <v>131</v>
      </c>
    </row>
    <row r="5" spans="1:2">
      <c r="A5" s="4" t="s">
        <v>132</v>
      </c>
      <c r="B5" s="4" t="s">
        <v>133</v>
      </c>
    </row>
    <row r="6" spans="1:2">
      <c r="A6" s="4" t="s">
        <v>27</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row r="17" spans="1:2">
      <c r="A17" s="4" t="s">
        <v>155</v>
      </c>
      <c r="B17" s="4" t="s">
        <v>156</v>
      </c>
    </row>
    <row r="18" spans="1:2">
      <c r="A18" s="4" t="s">
        <v>157</v>
      </c>
      <c r="B18" s="4" t="s">
        <v>158</v>
      </c>
    </row>
    <row r="19" spans="1:2">
      <c r="A19" s="4" t="s">
        <v>159</v>
      </c>
      <c r="B19" s="4" t="s">
        <v>160</v>
      </c>
    </row>
    <row r="20" spans="1:2">
      <c r="A20" s="4" t="s">
        <v>161</v>
      </c>
      <c r="B20"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51</v>
      </c>
    </row>
    <row r="2" spans="1:2">
      <c r="B2" s="2" t="s">
        <v>24</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7"/>
    <col customWidth="1" max="2" min="2" width="17"/>
    <col customWidth="1" max="3" min="3" width="15"/>
    <col customWidth="1" max="4" min="4" width="13"/>
    <col customWidth="1" max="5" min="5" width="16"/>
    <col customWidth="1" max="6" min="6" width="13"/>
    <col customWidth="1" max="7" min="7" width="16"/>
    <col customWidth="1" max="8" min="8" width="14"/>
    <col customWidth="1" max="9" min="9" width="14"/>
    <col customWidth="1" max="10" min="10" width="14"/>
  </cols>
  <sheetData>
    <row r="1" spans="1:10">
      <c r="A1" s="1" t="s">
        <v>167</v>
      </c>
      <c r="B1" s="2" t="s">
        <v>168</v>
      </c>
      <c r="C1" s="2" t="s">
        <v>50</v>
      </c>
      <c r="E1" s="2" t="s">
        <v>1</v>
      </c>
      <c r="G1" s="2" t="s">
        <v>51</v>
      </c>
    </row>
    <row r="2" spans="1:10">
      <c r="B2" s="2" t="s">
        <v>169</v>
      </c>
      <c r="C2" s="2" t="s">
        <v>2</v>
      </c>
      <c r="D2" s="2" t="s">
        <v>52</v>
      </c>
      <c r="E2" s="2" t="s">
        <v>2</v>
      </c>
      <c r="F2" s="2" t="s">
        <v>52</v>
      </c>
      <c r="G2" s="2" t="s">
        <v>24</v>
      </c>
      <c r="H2" s="2" t="s">
        <v>25</v>
      </c>
      <c r="I2" s="2" t="s">
        <v>170</v>
      </c>
      <c r="J2" s="2" t="s">
        <v>43</v>
      </c>
    </row>
    <row r="3" spans="1:10">
      <c r="A3" s="3" t="s">
        <v>171</v>
      </c>
    </row>
    <row r="4" spans="1:10">
      <c r="A4" s="4" t="s">
        <v>172</v>
      </c>
      <c r="C4" s="7" t="n">
        <v>-4999</v>
      </c>
      <c r="D4" s="7" t="n">
        <v>-14927</v>
      </c>
      <c r="E4" s="7" t="n">
        <v>-23373</v>
      </c>
      <c r="F4" s="7" t="n">
        <v>-53270</v>
      </c>
      <c r="G4" s="7" t="n">
        <v>-93867</v>
      </c>
      <c r="H4" s="7" t="n">
        <v>-68494</v>
      </c>
    </row>
    <row r="5" spans="1:10">
      <c r="A5" s="4" t="s">
        <v>173</v>
      </c>
      <c r="C5" s="7" t="n">
        <v>-73831</v>
      </c>
      <c r="D5" s="7" t="n">
        <v>-173061</v>
      </c>
      <c r="E5" s="7" t="n">
        <v>-73831</v>
      </c>
      <c r="F5" s="7" t="n">
        <v>-173061</v>
      </c>
      <c r="G5" s="7" t="n">
        <v>-213658</v>
      </c>
      <c r="H5" s="7" t="n">
        <v>-119791</v>
      </c>
      <c r="I5" s="7" t="n">
        <v>-51297</v>
      </c>
    </row>
    <row r="6" spans="1:10">
      <c r="A6" s="4" t="s">
        <v>174</v>
      </c>
      <c r="E6" s="4" t="s">
        <v>175</v>
      </c>
    </row>
    <row r="7" spans="1:10">
      <c r="A7" s="4" t="s">
        <v>176</v>
      </c>
      <c r="E7" s="4" t="s">
        <v>177</v>
      </c>
    </row>
    <row r="8" spans="1:10">
      <c r="A8" s="4" t="s">
        <v>178</v>
      </c>
      <c r="B8" s="4" t="s">
        <v>179</v>
      </c>
    </row>
    <row r="9" spans="1:10">
      <c r="A9" s="4" t="s">
        <v>45</v>
      </c>
      <c r="C9" s="8" t="n">
        <v>0.001</v>
      </c>
      <c r="E9" s="8" t="n">
        <v>0.001</v>
      </c>
      <c r="G9" s="8" t="n">
        <v>0.001</v>
      </c>
      <c r="H9" s="8" t="n">
        <v>0.001</v>
      </c>
      <c r="J9" s="8" t="n">
        <v>0.001</v>
      </c>
    </row>
    <row r="10" spans="1:10">
      <c r="A10" s="4" t="s">
        <v>46</v>
      </c>
      <c r="C10" s="5" t="n">
        <v>75000000</v>
      </c>
      <c r="E10" s="5" t="n">
        <v>75000000</v>
      </c>
      <c r="G10" s="5" t="n">
        <v>75000000</v>
      </c>
      <c r="H10" s="5" t="n">
        <v>75000000</v>
      </c>
      <c r="J10" s="5" t="n">
        <v>75000</v>
      </c>
    </row>
  </sheetData>
  <mergeCells count="4">
    <mergeCell ref="A1:A2"/>
    <mergeCell ref="C1:D1"/>
    <mergeCell ref="E1:F1"/>
    <mergeCell ref="G1:H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80</v>
      </c>
      <c r="B1" s="2" t="s">
        <v>51</v>
      </c>
    </row>
    <row r="2" spans="1:2">
      <c r="B2" s="2" t="s">
        <v>24</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5"/>
    <col customWidth="1" max="6" min="6" width="13"/>
    <col customWidth="1" max="7" min="7" width="16"/>
    <col customWidth="1" max="8" min="8" width="14"/>
  </cols>
  <sheetData>
    <row r="1" spans="1:8">
      <c r="A1" s="1" t="s">
        <v>184</v>
      </c>
      <c r="B1" s="2" t="s">
        <v>168</v>
      </c>
      <c r="C1" s="2" t="s">
        <v>50</v>
      </c>
      <c r="E1" s="2" t="s">
        <v>1</v>
      </c>
      <c r="G1" s="2" t="s">
        <v>51</v>
      </c>
    </row>
    <row r="2" spans="1:8">
      <c r="B2" s="2" t="s">
        <v>185</v>
      </c>
      <c r="C2" s="2" t="s">
        <v>2</v>
      </c>
      <c r="D2" s="2" t="s">
        <v>52</v>
      </c>
      <c r="E2" s="2" t="s">
        <v>2</v>
      </c>
      <c r="F2" s="2" t="s">
        <v>52</v>
      </c>
      <c r="G2" s="2" t="s">
        <v>24</v>
      </c>
      <c r="H2" s="2" t="s">
        <v>25</v>
      </c>
    </row>
    <row r="3" spans="1:8">
      <c r="A3" s="4" t="s">
        <v>186</v>
      </c>
      <c r="C3" s="4" t="s">
        <v>55</v>
      </c>
      <c r="D3" s="7" t="n">
        <v>6000</v>
      </c>
      <c r="E3" s="7" t="n">
        <v>9600</v>
      </c>
      <c r="F3" s="7" t="n">
        <v>18000</v>
      </c>
      <c r="G3" s="7" t="n">
        <v>36800</v>
      </c>
      <c r="H3" s="7" t="n">
        <v>24000</v>
      </c>
    </row>
    <row r="4" spans="1:8">
      <c r="A4" s="4" t="s">
        <v>187</v>
      </c>
      <c r="C4" s="5" t="n">
        <v>274</v>
      </c>
      <c r="E4" s="5" t="n">
        <v>274</v>
      </c>
      <c r="G4" s="5" t="n">
        <v>76800</v>
      </c>
      <c r="H4" s="5" t="n">
        <v>40274</v>
      </c>
    </row>
    <row r="5" spans="1:8">
      <c r="A5" s="4" t="s">
        <v>188</v>
      </c>
      <c r="C5" s="4" t="s">
        <v>55</v>
      </c>
      <c r="D5" s="7" t="n">
        <v>6000</v>
      </c>
      <c r="E5" s="4" t="s">
        <v>55</v>
      </c>
      <c r="F5" s="5" t="n">
        <v>18000</v>
      </c>
      <c r="G5" s="5" t="n">
        <v>36800</v>
      </c>
      <c r="H5" s="5" t="n">
        <v>24000</v>
      </c>
    </row>
    <row r="6" spans="1:8">
      <c r="A6" s="4" t="s">
        <v>189</v>
      </c>
      <c r="C6" s="5" t="n">
        <v>0</v>
      </c>
      <c r="E6" s="5" t="n">
        <v>0</v>
      </c>
      <c r="G6" s="5" t="n">
        <v>76800</v>
      </c>
      <c r="H6" s="5" t="n">
        <v>40000</v>
      </c>
    </row>
    <row r="7" spans="1:8">
      <c r="A7" s="4" t="s">
        <v>190</v>
      </c>
      <c r="C7" s="7" t="n">
        <v>67373</v>
      </c>
      <c r="E7" s="5" t="n">
        <v>67373</v>
      </c>
      <c r="G7" s="7" t="n">
        <v>57373</v>
      </c>
      <c r="H7" s="7" t="n">
        <v>36900</v>
      </c>
    </row>
    <row r="8" spans="1:8">
      <c r="A8" s="4" t="s">
        <v>191</v>
      </c>
    </row>
    <row r="9" spans="1:8">
      <c r="A9" s="4" t="s">
        <v>192</v>
      </c>
      <c r="B9" s="5" t="n">
        <v>768000</v>
      </c>
    </row>
    <row r="10" spans="1:8">
      <c r="A10" s="4" t="s">
        <v>193</v>
      </c>
      <c r="B10" s="9" t="n">
        <v>0.1</v>
      </c>
    </row>
    <row r="11" spans="1:8">
      <c r="A11" s="4" t="s">
        <v>194</v>
      </c>
      <c r="B11" s="7" t="n">
        <v>76800</v>
      </c>
    </row>
    <row r="12" spans="1:8">
      <c r="A12" s="4" t="s">
        <v>195</v>
      </c>
    </row>
    <row r="13" spans="1:8">
      <c r="A13" s="4" t="s">
        <v>186</v>
      </c>
      <c r="E13" s="7" t="n">
        <v>9600</v>
      </c>
      <c r="F13" s="5" t="n">
        <v>12000</v>
      </c>
    </row>
    <row r="14" spans="1:8">
      <c r="A14" s="4" t="s">
        <v>196</v>
      </c>
      <c r="B14" s="7" t="n">
        <v>86400</v>
      </c>
    </row>
    <row r="15" spans="1:8">
      <c r="A15" s="4" t="s">
        <v>192</v>
      </c>
      <c r="E15" s="5" t="n">
        <v>864264</v>
      </c>
    </row>
    <row r="16" spans="1:8">
      <c r="A16" s="4" t="s">
        <v>193</v>
      </c>
      <c r="B16" s="9" t="n">
        <v>0.1</v>
      </c>
    </row>
    <row r="17" spans="1:8">
      <c r="A17" s="4" t="s">
        <v>197</v>
      </c>
    </row>
    <row r="18" spans="1:8">
      <c r="A18" s="4" t="s">
        <v>188</v>
      </c>
      <c r="E18" s="7" t="n">
        <v>0</v>
      </c>
      <c r="F18" s="7" t="n">
        <v>18000</v>
      </c>
    </row>
  </sheetData>
  <mergeCells count="4">
    <mergeCell ref="A1:A2"/>
    <mergeCell ref="C1:D1"/>
    <mergeCell ref="E1:F1"/>
    <mergeCell ref="G1:H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v>
      </c>
      <c r="B1" s="2" t="s">
        <v>2</v>
      </c>
      <c r="C1" s="2" t="s">
        <v>24</v>
      </c>
      <c r="D1" s="2" t="s">
        <v>25</v>
      </c>
    </row>
    <row r="2" spans="1:4">
      <c r="A2" s="3" t="s">
        <v>26</v>
      </c>
    </row>
    <row r="3" spans="1:4">
      <c r="A3" s="4" t="s">
        <v>27</v>
      </c>
      <c r="B3" s="7" t="n">
        <v>63</v>
      </c>
      <c r="C3" s="7" t="n">
        <v>980</v>
      </c>
      <c r="D3" s="7" t="n">
        <v>515</v>
      </c>
    </row>
    <row r="4" spans="1:4">
      <c r="A4" s="4" t="s">
        <v>28</v>
      </c>
      <c r="B4" s="5" t="n">
        <v>63</v>
      </c>
      <c r="C4" s="5" t="n">
        <v>980</v>
      </c>
      <c r="D4" s="5" t="n">
        <v>515</v>
      </c>
    </row>
    <row r="5" spans="1:4">
      <c r="A5" s="4" t="s">
        <v>29</v>
      </c>
      <c r="B5" s="5" t="n">
        <v>63</v>
      </c>
      <c r="C5" s="5" t="n">
        <v>980</v>
      </c>
      <c r="D5" s="5" t="n">
        <v>515</v>
      </c>
    </row>
    <row r="6" spans="1:4">
      <c r="A6" s="3" t="s">
        <v>30</v>
      </c>
    </row>
    <row r="7" spans="1:4">
      <c r="A7" s="4" t="s">
        <v>31</v>
      </c>
      <c r="B7" s="5" t="n">
        <v>6247</v>
      </c>
      <c r="C7" s="5" t="n">
        <v>3391</v>
      </c>
      <c r="D7" s="5" t="n">
        <v>3132</v>
      </c>
    </row>
    <row r="8" spans="1:4">
      <c r="A8" s="4" t="s">
        <v>32</v>
      </c>
      <c r="B8" s="5" t="n">
        <v>274</v>
      </c>
      <c r="C8" s="5" t="n">
        <v>153874</v>
      </c>
      <c r="D8" s="5" t="n">
        <v>80274</v>
      </c>
    </row>
    <row r="9" spans="1:4">
      <c r="A9" s="4" t="s">
        <v>33</v>
      </c>
      <c r="B9" s="5" t="n">
        <v>67373</v>
      </c>
      <c r="C9" s="5" t="n">
        <v>57373</v>
      </c>
      <c r="D9" s="5" t="n">
        <v>36900</v>
      </c>
    </row>
    <row r="10" spans="1:4">
      <c r="A10" s="4" t="s">
        <v>34</v>
      </c>
      <c r="B10" s="5" t="n">
        <v>73894</v>
      </c>
      <c r="C10" s="5" t="n">
        <v>214638</v>
      </c>
      <c r="D10" s="5" t="n">
        <v>120306</v>
      </c>
    </row>
    <row r="11" spans="1:4">
      <c r="A11" s="4" t="s">
        <v>35</v>
      </c>
      <c r="B11" s="5" t="n">
        <v>73894</v>
      </c>
      <c r="C11" s="5" t="n">
        <v>214638</v>
      </c>
      <c r="D11" s="5" t="n">
        <v>120306</v>
      </c>
    </row>
    <row r="12" spans="1:4">
      <c r="A12" s="3" t="s">
        <v>36</v>
      </c>
    </row>
    <row r="13" spans="1:4">
      <c r="A13" s="4" t="s">
        <v>37</v>
      </c>
      <c r="B13" s="5" t="n">
        <v>23802</v>
      </c>
      <c r="C13" s="5" t="n">
        <v>22170</v>
      </c>
      <c r="D13" s="5" t="n">
        <v>22170</v>
      </c>
    </row>
    <row r="14" spans="1:4">
      <c r="A14" s="4" t="s">
        <v>38</v>
      </c>
      <c r="B14" s="5" t="n">
        <v>247748</v>
      </c>
      <c r="C14" s="5" t="n">
        <v>86180</v>
      </c>
      <c r="D14" s="5" t="n">
        <v>86180</v>
      </c>
    </row>
    <row r="15" spans="1:4">
      <c r="A15" s="4" t="s">
        <v>39</v>
      </c>
      <c r="B15" s="5" t="n">
        <v>-345381</v>
      </c>
      <c r="C15" s="5" t="n">
        <v>-322008</v>
      </c>
      <c r="D15" s="5" t="n">
        <v>-228141</v>
      </c>
    </row>
    <row r="16" spans="1:4">
      <c r="A16" s="4" t="s">
        <v>40</v>
      </c>
      <c r="B16" s="5" t="n">
        <v>-73831</v>
      </c>
      <c r="C16" s="5" t="n">
        <v>-213658</v>
      </c>
      <c r="D16" s="5" t="n">
        <v>-119791</v>
      </c>
    </row>
    <row r="17" spans="1:4">
      <c r="A17" s="4" t="s">
        <v>41</v>
      </c>
      <c r="B17" s="7" t="n">
        <v>63</v>
      </c>
      <c r="C17" s="7" t="n">
        <v>980</v>
      </c>
      <c r="D17" s="7" t="n">
        <v>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17"/>
    <col customWidth="1" max="3" min="3" width="13"/>
    <col customWidth="1" max="4" min="4" width="14"/>
    <col customWidth="1" max="5" min="5" width="14"/>
    <col customWidth="1" max="6" min="6" width="14"/>
  </cols>
  <sheetData>
    <row r="1" spans="1:6">
      <c r="A1" s="1" t="s">
        <v>198</v>
      </c>
      <c r="B1" s="2" t="s">
        <v>168</v>
      </c>
    </row>
    <row r="2" spans="1:6">
      <c r="B2" s="2" t="s">
        <v>169</v>
      </c>
      <c r="C2" s="2" t="s">
        <v>2</v>
      </c>
      <c r="D2" s="2" t="s">
        <v>24</v>
      </c>
      <c r="E2" s="2" t="s">
        <v>25</v>
      </c>
      <c r="F2" s="2" t="s">
        <v>43</v>
      </c>
    </row>
    <row r="3" spans="1:6">
      <c r="A3" s="3" t="s">
        <v>199</v>
      </c>
    </row>
    <row r="4" spans="1:6">
      <c r="A4" s="4" t="s">
        <v>45</v>
      </c>
      <c r="C4" s="8" t="n">
        <v>0.001</v>
      </c>
      <c r="D4" s="8" t="n">
        <v>0.001</v>
      </c>
      <c r="E4" s="8" t="n">
        <v>0.001</v>
      </c>
      <c r="F4" s="8" t="n">
        <v>0.001</v>
      </c>
    </row>
    <row r="5" spans="1:6">
      <c r="A5" s="4" t="s">
        <v>46</v>
      </c>
      <c r="C5" s="5" t="n">
        <v>75000000</v>
      </c>
      <c r="D5" s="5" t="n">
        <v>75000000</v>
      </c>
      <c r="E5" s="5" t="n">
        <v>75000000</v>
      </c>
      <c r="F5" s="5" t="n">
        <v>75000</v>
      </c>
    </row>
    <row r="6" spans="1:6">
      <c r="A6" s="4" t="s">
        <v>200</v>
      </c>
      <c r="C6" s="5" t="n">
        <v>23802264</v>
      </c>
      <c r="D6" s="5" t="n">
        <v>22170000</v>
      </c>
      <c r="E6" s="5" t="n">
        <v>22170000</v>
      </c>
    </row>
    <row r="7" spans="1:6">
      <c r="A7" s="4" t="s">
        <v>48</v>
      </c>
      <c r="C7" s="5" t="n">
        <v>23802264</v>
      </c>
      <c r="D7" s="5" t="n">
        <v>22170000</v>
      </c>
      <c r="E7" s="5" t="n">
        <v>22170000</v>
      </c>
    </row>
    <row r="8" spans="1:6">
      <c r="A8" s="4" t="s">
        <v>178</v>
      </c>
      <c r="B8"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01</v>
      </c>
      <c r="B1" s="2" t="s">
        <v>24</v>
      </c>
      <c r="C1" s="2" t="s">
        <v>25</v>
      </c>
    </row>
    <row r="2" spans="1:3">
      <c r="A2" s="3" t="s">
        <v>202</v>
      </c>
    </row>
    <row r="3" spans="1:3">
      <c r="A3" s="4" t="s">
        <v>203</v>
      </c>
      <c r="B3" s="7" t="n">
        <v>112703</v>
      </c>
      <c r="C3" s="7" t="n">
        <v>79849</v>
      </c>
    </row>
    <row r="4" spans="1:3">
      <c r="A4" s="4" t="s">
        <v>204</v>
      </c>
      <c r="B4" s="5" t="n">
        <v>-112703</v>
      </c>
      <c r="C4" s="5" t="n">
        <v>-79849</v>
      </c>
    </row>
    <row r="5" spans="1:3">
      <c r="A5" s="4" t="s">
        <v>205</v>
      </c>
      <c r="B5" s="4" t="s">
        <v>55</v>
      </c>
      <c r="C5" s="4" t="s">
        <v>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06</v>
      </c>
      <c r="B1" s="2" t="s">
        <v>51</v>
      </c>
    </row>
    <row r="2" spans="1:3">
      <c r="B2" s="2" t="s">
        <v>24</v>
      </c>
      <c r="C2" s="2" t="s">
        <v>25</v>
      </c>
    </row>
    <row r="3" spans="1:3">
      <c r="A3" s="3" t="s">
        <v>207</v>
      </c>
    </row>
    <row r="4" spans="1:3">
      <c r="A4" s="4" t="s">
        <v>203</v>
      </c>
      <c r="B4" s="7" t="n">
        <v>322008</v>
      </c>
      <c r="C4" s="7" t="n">
        <v>228141</v>
      </c>
    </row>
    <row r="5" spans="1:3">
      <c r="A5" s="4" t="s">
        <v>208</v>
      </c>
      <c r="B5" s="7" t="n">
        <v>-112703</v>
      </c>
      <c r="C5" s="7" t="n">
        <v>-79849</v>
      </c>
    </row>
    <row r="6" spans="1:3">
      <c r="A6" s="4" t="s">
        <v>209</v>
      </c>
      <c r="B6" s="4" t="s">
        <v>210</v>
      </c>
    </row>
    <row r="7" spans="1:3">
      <c r="A7" s="4" t="s">
        <v>211</v>
      </c>
      <c r="B7" s="4" t="s">
        <v>212</v>
      </c>
    </row>
    <row r="8" spans="1:3">
      <c r="A8" s="4" t="s">
        <v>213</v>
      </c>
      <c r="B8" s="4" t="s">
        <v>214</v>
      </c>
    </row>
    <row r="9" spans="1:3">
      <c r="A9" s="4" t="s">
        <v>215</v>
      </c>
      <c r="B9" s="5" t="n">
        <v>20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31"/>
  </cols>
  <sheetData>
    <row r="1" spans="1:2">
      <c r="A1" s="1" t="s">
        <v>216</v>
      </c>
      <c r="B1" s="2" t="s">
        <v>51</v>
      </c>
    </row>
    <row r="2" spans="1:2">
      <c r="B2" s="2" t="s">
        <v>217</v>
      </c>
    </row>
    <row r="3" spans="1:2">
      <c r="A3" s="4" t="s">
        <v>218</v>
      </c>
      <c r="B3" s="4" t="s">
        <v>219</v>
      </c>
    </row>
    <row r="4" spans="1:2">
      <c r="A4" s="4" t="s">
        <v>220</v>
      </c>
    </row>
    <row r="5" spans="1:2">
      <c r="A5" s="4" t="s">
        <v>221</v>
      </c>
      <c r="B5" s="7" t="n">
        <v>2000</v>
      </c>
    </row>
    <row r="6" spans="1:2">
      <c r="A6" s="4" t="s">
        <v>222</v>
      </c>
      <c r="B6" s="9" t="n">
        <v>0.1</v>
      </c>
    </row>
    <row r="7" spans="1:2">
      <c r="A7" s="4" t="s">
        <v>223</v>
      </c>
      <c r="B7" s="4" t="s">
        <v>224</v>
      </c>
    </row>
    <row r="8" spans="1:2">
      <c r="A8" s="4" t="s">
        <v>225</v>
      </c>
    </row>
    <row r="9" spans="1:2">
      <c r="A9" s="4" t="s">
        <v>221</v>
      </c>
      <c r="B9" s="7" t="n">
        <v>2000</v>
      </c>
    </row>
    <row r="10" spans="1:2">
      <c r="A10" s="4" t="s">
        <v>222</v>
      </c>
      <c r="B10" s="9" t="n">
        <v>0.1</v>
      </c>
    </row>
    <row r="11" spans="1:2">
      <c r="A11" s="4" t="s">
        <v>223</v>
      </c>
      <c r="B11"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26</v>
      </c>
      <c r="B1" s="2" t="s">
        <v>227</v>
      </c>
    </row>
    <row r="2" spans="1:2">
      <c r="A2" s="3" t="s">
        <v>228</v>
      </c>
    </row>
    <row r="3" spans="1:2">
      <c r="A3" s="4" t="s">
        <v>229</v>
      </c>
      <c r="B3" s="7"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3"/>
    <col customWidth="1" max="3" min="3" width="14"/>
    <col customWidth="1" max="4" min="4" width="14"/>
    <col customWidth="1" max="5" min="5" width="14"/>
  </cols>
  <sheetData>
    <row r="1" spans="1:5">
      <c r="A1" s="1" t="s">
        <v>42</v>
      </c>
      <c r="B1" s="2" t="s">
        <v>2</v>
      </c>
      <c r="C1" s="2" t="s">
        <v>24</v>
      </c>
      <c r="D1" s="2" t="s">
        <v>25</v>
      </c>
      <c r="E1" s="2" t="s">
        <v>43</v>
      </c>
    </row>
    <row r="2" spans="1:5">
      <c r="A2" s="3" t="s">
        <v>44</v>
      </c>
    </row>
    <row r="3" spans="1:5">
      <c r="A3" s="4" t="s">
        <v>45</v>
      </c>
      <c r="B3" s="8" t="n">
        <v>0.001</v>
      </c>
      <c r="C3" s="8" t="n">
        <v>0.001</v>
      </c>
      <c r="D3" s="8" t="n">
        <v>0.001</v>
      </c>
      <c r="E3" s="8" t="n">
        <v>0.001</v>
      </c>
    </row>
    <row r="4" spans="1:5">
      <c r="A4" s="4" t="s">
        <v>46</v>
      </c>
      <c r="B4" s="5" t="n">
        <v>75000000</v>
      </c>
      <c r="C4" s="5" t="n">
        <v>75000000</v>
      </c>
      <c r="D4" s="5" t="n">
        <v>75000000</v>
      </c>
      <c r="E4" s="5" t="n">
        <v>75000</v>
      </c>
    </row>
    <row r="5" spans="1:5">
      <c r="A5" s="4" t="s">
        <v>47</v>
      </c>
      <c r="B5" s="5" t="n">
        <v>23802264</v>
      </c>
      <c r="C5" s="5" t="n">
        <v>22170000</v>
      </c>
      <c r="D5" s="5" t="n">
        <v>22170000</v>
      </c>
    </row>
    <row r="6" spans="1:5">
      <c r="A6" s="4" t="s">
        <v>48</v>
      </c>
      <c r="B6" s="5" t="n">
        <v>23802264</v>
      </c>
      <c r="C6" s="5" t="n">
        <v>22170000</v>
      </c>
      <c r="D6" s="5" t="n">
        <v>221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9"/>
    <col customWidth="1" max="2" min="2" width="15"/>
    <col customWidth="1" max="3" min="3" width="13"/>
    <col customWidth="1" max="4" min="4" width="15"/>
    <col customWidth="1" max="5" min="5" width="13"/>
    <col customWidth="1" max="6" min="6" width="16"/>
    <col customWidth="1" max="7" min="7" width="14"/>
  </cols>
  <sheetData>
    <row r="1" spans="1:7">
      <c r="A1" s="1" t="s">
        <v>49</v>
      </c>
      <c r="B1" s="2" t="s">
        <v>50</v>
      </c>
      <c r="D1" s="2" t="s">
        <v>1</v>
      </c>
      <c r="F1" s="2" t="s">
        <v>51</v>
      </c>
    </row>
    <row r="2" spans="1:7">
      <c r="B2" s="2" t="s">
        <v>2</v>
      </c>
      <c r="C2" s="2" t="s">
        <v>52</v>
      </c>
      <c r="D2" s="2" t="s">
        <v>2</v>
      </c>
      <c r="E2" s="2" t="s">
        <v>52</v>
      </c>
      <c r="F2" s="2" t="s">
        <v>24</v>
      </c>
      <c r="G2" s="2" t="s">
        <v>25</v>
      </c>
    </row>
    <row r="3" spans="1:7">
      <c r="A3" s="3" t="s">
        <v>53</v>
      </c>
    </row>
    <row r="4" spans="1:7">
      <c r="A4" s="4" t="s">
        <v>54</v>
      </c>
      <c r="F4" s="4" t="s">
        <v>55</v>
      </c>
      <c r="G4" s="4" t="s">
        <v>55</v>
      </c>
    </row>
    <row r="5" spans="1:7">
      <c r="A5" s="3" t="s">
        <v>56</v>
      </c>
    </row>
    <row r="6" spans="1:7">
      <c r="A6" s="4" t="s">
        <v>57</v>
      </c>
      <c r="B6" s="7" t="n">
        <v>3000</v>
      </c>
      <c r="C6" s="7" t="n">
        <v>1500</v>
      </c>
      <c r="D6" s="7" t="n">
        <v>7990</v>
      </c>
      <c r="E6" s="7" t="n">
        <v>11000</v>
      </c>
      <c r="F6" s="5" t="n">
        <v>12961</v>
      </c>
      <c r="G6" s="5" t="n">
        <v>14500</v>
      </c>
    </row>
    <row r="7" spans="1:7">
      <c r="A7" s="4" t="s">
        <v>58</v>
      </c>
      <c r="B7" s="5" t="n">
        <v>1999</v>
      </c>
      <c r="C7" s="5" t="n">
        <v>1427</v>
      </c>
      <c r="D7" s="5" t="n">
        <v>5783</v>
      </c>
      <c r="E7" s="5" t="n">
        <v>6270</v>
      </c>
      <c r="F7" s="5" t="n">
        <v>7306</v>
      </c>
      <c r="G7" s="5" t="n">
        <v>5994</v>
      </c>
    </row>
    <row r="8" spans="1:7">
      <c r="A8" s="4" t="s">
        <v>59</v>
      </c>
      <c r="B8" s="4" t="s">
        <v>55</v>
      </c>
      <c r="C8" s="5" t="n">
        <v>6000</v>
      </c>
      <c r="D8" s="5" t="n">
        <v>9600</v>
      </c>
      <c r="E8" s="5" t="n">
        <v>18000</v>
      </c>
      <c r="F8" s="5" t="n">
        <v>36800</v>
      </c>
      <c r="G8" s="5" t="n">
        <v>24000</v>
      </c>
    </row>
    <row r="9" spans="1:7">
      <c r="A9" s="4" t="s">
        <v>60</v>
      </c>
      <c r="B9" s="4" t="s">
        <v>55</v>
      </c>
      <c r="C9" s="5" t="n">
        <v>6000</v>
      </c>
      <c r="D9" s="4" t="s">
        <v>55</v>
      </c>
      <c r="E9" s="5" t="n">
        <v>18000</v>
      </c>
      <c r="F9" s="5" t="n">
        <v>36800</v>
      </c>
      <c r="G9" s="5" t="n">
        <v>24000</v>
      </c>
    </row>
    <row r="10" spans="1:7">
      <c r="A10" s="4" t="s">
        <v>61</v>
      </c>
      <c r="B10" s="5" t="n">
        <v>4999</v>
      </c>
      <c r="C10" s="5" t="n">
        <v>-14927</v>
      </c>
      <c r="D10" s="5" t="n">
        <v>23373</v>
      </c>
      <c r="E10" s="5" t="n">
        <v>-53270</v>
      </c>
      <c r="F10" s="5" t="n">
        <v>93867</v>
      </c>
      <c r="G10" s="5" t="n">
        <v>68494</v>
      </c>
    </row>
    <row r="11" spans="1:7">
      <c r="A11" s="4" t="s">
        <v>62</v>
      </c>
      <c r="B11" s="7" t="n">
        <v>-4999</v>
      </c>
      <c r="C11" s="7" t="n">
        <v>-14927</v>
      </c>
      <c r="D11" s="7" t="n">
        <v>-23373</v>
      </c>
      <c r="E11" s="7" t="n">
        <v>-53270</v>
      </c>
      <c r="F11" s="7" t="n">
        <v>-93867</v>
      </c>
      <c r="G11" s="7" t="n">
        <v>-68494</v>
      </c>
    </row>
    <row r="12" spans="1:7">
      <c r="A12" s="4" t="s">
        <v>63</v>
      </c>
      <c r="B12" s="7" t="n">
        <v>0</v>
      </c>
      <c r="C12" s="7" t="n">
        <v>0</v>
      </c>
      <c r="D12" s="7" t="n">
        <v>0</v>
      </c>
      <c r="E12" s="7" t="n">
        <v>0</v>
      </c>
      <c r="F12" s="7" t="n">
        <v>0</v>
      </c>
      <c r="G12" s="7" t="n">
        <v>0</v>
      </c>
    </row>
    <row r="13" spans="1:7">
      <c r="A13" s="4" t="s">
        <v>64</v>
      </c>
      <c r="B13" s="5" t="n">
        <v>23802264</v>
      </c>
      <c r="C13" s="5" t="n">
        <v>22170000</v>
      </c>
      <c r="D13" s="5" t="n">
        <v>22743983</v>
      </c>
      <c r="E13" s="5" t="n">
        <v>22170000</v>
      </c>
      <c r="F13" s="5" t="n">
        <v>22170000</v>
      </c>
      <c r="G13" s="5" t="n">
        <v>22170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4"/>
    <col customWidth="1" max="3" min="3" width="27"/>
    <col customWidth="1" max="4" min="4" width="20"/>
    <col customWidth="1" max="5" min="5" width="10"/>
  </cols>
  <sheetData>
    <row r="1" spans="1:5">
      <c r="A1" s="1" t="s">
        <v>65</v>
      </c>
      <c r="B1" s="2" t="s">
        <v>66</v>
      </c>
      <c r="C1" s="2" t="s">
        <v>67</v>
      </c>
      <c r="D1" s="2" t="s">
        <v>39</v>
      </c>
      <c r="E1" s="2" t="s">
        <v>68</v>
      </c>
    </row>
    <row r="2" spans="1:5">
      <c r="A2" s="4" t="s">
        <v>69</v>
      </c>
      <c r="B2" s="7" t="n">
        <v>22170</v>
      </c>
      <c r="C2" s="7" t="n">
        <v>86180</v>
      </c>
      <c r="D2" s="7" t="n">
        <v>-159647</v>
      </c>
      <c r="E2" s="7" t="n">
        <v>-51297</v>
      </c>
    </row>
    <row r="3" spans="1:5">
      <c r="A3" s="4" t="s">
        <v>70</v>
      </c>
      <c r="B3" s="5" t="n">
        <v>22170000</v>
      </c>
    </row>
    <row r="4" spans="1:5">
      <c r="A4" s="4" t="s">
        <v>71</v>
      </c>
      <c r="B4" s="4" t="s">
        <v>55</v>
      </c>
      <c r="C4" s="4" t="s">
        <v>55</v>
      </c>
      <c r="D4" s="5" t="n">
        <v>-68494</v>
      </c>
      <c r="E4" s="5" t="n">
        <v>-68494</v>
      </c>
    </row>
    <row r="5" spans="1:5">
      <c r="A5" s="4" t="s">
        <v>72</v>
      </c>
      <c r="B5" s="7" t="n">
        <v>22170</v>
      </c>
      <c r="C5" s="5" t="n">
        <v>86180</v>
      </c>
      <c r="D5" s="5" t="n">
        <v>-228141</v>
      </c>
      <c r="E5" s="5" t="n">
        <v>-119791</v>
      </c>
    </row>
    <row r="6" spans="1:5">
      <c r="A6" s="4" t="s">
        <v>73</v>
      </c>
      <c r="B6" s="5" t="n">
        <v>22170000</v>
      </c>
    </row>
    <row r="7" spans="1:5">
      <c r="A7" s="4" t="s">
        <v>71</v>
      </c>
      <c r="D7" s="5" t="n">
        <v>-53270</v>
      </c>
      <c r="E7" s="5" t="n">
        <v>-53270</v>
      </c>
    </row>
    <row r="8" spans="1:5">
      <c r="A8" s="4" t="s">
        <v>74</v>
      </c>
      <c r="B8" s="7" t="n">
        <v>22170</v>
      </c>
      <c r="C8" s="5" t="n">
        <v>86180</v>
      </c>
      <c r="D8" s="5" t="n">
        <v>-281411</v>
      </c>
      <c r="E8" s="5" t="n">
        <v>-173061</v>
      </c>
    </row>
    <row r="9" spans="1:5">
      <c r="A9" s="4" t="s">
        <v>75</v>
      </c>
      <c r="B9" s="5" t="n">
        <v>22170000</v>
      </c>
    </row>
    <row r="10" spans="1:5">
      <c r="A10" s="4" t="s">
        <v>76</v>
      </c>
      <c r="B10" s="7" t="n">
        <v>22170</v>
      </c>
      <c r="C10" s="5" t="n">
        <v>86180</v>
      </c>
      <c r="D10" s="5" t="n">
        <v>-228141</v>
      </c>
      <c r="E10" s="5" t="n">
        <v>-119791</v>
      </c>
    </row>
    <row r="11" spans="1:5">
      <c r="A11" s="4" t="s">
        <v>77</v>
      </c>
      <c r="B11" s="5" t="n">
        <v>22170000</v>
      </c>
    </row>
    <row r="12" spans="1:5">
      <c r="A12" s="4" t="s">
        <v>71</v>
      </c>
      <c r="B12" s="4" t="s">
        <v>55</v>
      </c>
      <c r="C12" s="4" t="s">
        <v>55</v>
      </c>
      <c r="D12" s="5" t="n">
        <v>-93867</v>
      </c>
      <c r="E12" s="5" t="n">
        <v>-93867</v>
      </c>
    </row>
    <row r="13" spans="1:5">
      <c r="A13" s="4" t="s">
        <v>78</v>
      </c>
      <c r="B13" s="7" t="n">
        <v>22170</v>
      </c>
      <c r="C13" s="5" t="n">
        <v>86180</v>
      </c>
      <c r="D13" s="5" t="n">
        <v>-322008</v>
      </c>
      <c r="E13" s="5" t="n">
        <v>-213658</v>
      </c>
    </row>
    <row r="14" spans="1:5">
      <c r="A14" s="4" t="s">
        <v>79</v>
      </c>
      <c r="B14" s="5" t="n">
        <v>22170000</v>
      </c>
    </row>
    <row r="15" spans="1:5">
      <c r="A15" s="4" t="s">
        <v>80</v>
      </c>
      <c r="B15" s="5" t="n">
        <v>1632264</v>
      </c>
    </row>
    <row r="16" spans="1:5">
      <c r="A16" s="4" t="s">
        <v>81</v>
      </c>
      <c r="B16" s="7" t="n">
        <v>1632</v>
      </c>
      <c r="C16" s="5" t="n">
        <v>161568</v>
      </c>
      <c r="D16" s="4" t="s">
        <v>55</v>
      </c>
      <c r="E16" s="5" t="n">
        <v>163200</v>
      </c>
    </row>
    <row r="17" spans="1:5">
      <c r="A17" s="4" t="s">
        <v>71</v>
      </c>
      <c r="D17" s="5" t="n">
        <v>-23373</v>
      </c>
      <c r="E17" s="5" t="n">
        <v>-23373</v>
      </c>
    </row>
    <row r="18" spans="1:5">
      <c r="A18" s="4" t="s">
        <v>82</v>
      </c>
      <c r="B18" s="7" t="n">
        <v>23802</v>
      </c>
      <c r="C18" s="7" t="n">
        <v>247748</v>
      </c>
      <c r="D18" s="7" t="n">
        <v>-345381</v>
      </c>
      <c r="E18" s="7" t="n">
        <v>-73831</v>
      </c>
    </row>
    <row r="19" spans="1:5">
      <c r="A19" s="4" t="s">
        <v>83</v>
      </c>
      <c r="B19" s="5" t="n">
        <v>23802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4"/>
    <col customWidth="1" max="2" min="2" width="15"/>
    <col customWidth="1" max="3" min="3" width="13"/>
    <col customWidth="1" max="4" min="4" width="15"/>
    <col customWidth="1" max="5" min="5" width="13"/>
    <col customWidth="1" max="6" min="6" width="16"/>
    <col customWidth="1" max="7" min="7" width="14"/>
  </cols>
  <sheetData>
    <row r="1" spans="1:7">
      <c r="A1" s="1" t="s">
        <v>84</v>
      </c>
      <c r="B1" s="2" t="s">
        <v>50</v>
      </c>
      <c r="D1" s="2" t="s">
        <v>1</v>
      </c>
      <c r="F1" s="2" t="s">
        <v>51</v>
      </c>
    </row>
    <row r="2" spans="1:7">
      <c r="B2" s="2" t="s">
        <v>2</v>
      </c>
      <c r="C2" s="2" t="s">
        <v>52</v>
      </c>
      <c r="D2" s="2" t="s">
        <v>2</v>
      </c>
      <c r="E2" s="2" t="s">
        <v>52</v>
      </c>
      <c r="F2" s="2" t="s">
        <v>24</v>
      </c>
      <c r="G2" s="2" t="s">
        <v>25</v>
      </c>
    </row>
    <row r="3" spans="1:7">
      <c r="A3" s="3" t="s">
        <v>85</v>
      </c>
    </row>
    <row r="4" spans="1:7">
      <c r="A4" s="4" t="s">
        <v>62</v>
      </c>
      <c r="B4" s="7" t="n">
        <v>-4999</v>
      </c>
      <c r="C4" s="7" t="n">
        <v>-14927</v>
      </c>
      <c r="D4" s="7" t="n">
        <v>-23373</v>
      </c>
      <c r="E4" s="7" t="n">
        <v>-53270</v>
      </c>
      <c r="F4" s="7" t="n">
        <v>-93867</v>
      </c>
      <c r="G4" s="7" t="n">
        <v>-68494</v>
      </c>
    </row>
    <row r="5" spans="1:7">
      <c r="A5" s="3" t="s">
        <v>86</v>
      </c>
    </row>
    <row r="6" spans="1:7">
      <c r="A6" s="4" t="s">
        <v>87</v>
      </c>
      <c r="D6" s="5" t="n">
        <v>2856</v>
      </c>
      <c r="E6" s="5" t="n">
        <v>377</v>
      </c>
      <c r="F6" s="5" t="n">
        <v>259</v>
      </c>
      <c r="G6" s="5" t="n">
        <v>978</v>
      </c>
    </row>
    <row r="7" spans="1:7">
      <c r="A7" s="4" t="s">
        <v>88</v>
      </c>
      <c r="D7" s="5" t="n">
        <v>9600</v>
      </c>
      <c r="E7" s="5" t="n">
        <v>36000</v>
      </c>
      <c r="F7" s="5" t="n">
        <v>73600</v>
      </c>
      <c r="G7" s="5" t="n">
        <v>48000</v>
      </c>
    </row>
    <row r="8" spans="1:7">
      <c r="A8" s="4" t="s">
        <v>85</v>
      </c>
      <c r="D8" s="5" t="n">
        <v>-10917</v>
      </c>
      <c r="E8" s="5" t="n">
        <v>-16893</v>
      </c>
      <c r="F8" s="5" t="n">
        <v>-20008</v>
      </c>
      <c r="G8" s="5" t="n">
        <v>-19516</v>
      </c>
    </row>
    <row r="9" spans="1:7">
      <c r="A9" s="3" t="s">
        <v>89</v>
      </c>
    </row>
    <row r="10" spans="1:7">
      <c r="A10" s="4" t="s">
        <v>90</v>
      </c>
      <c r="D10" s="5" t="n">
        <v>10000</v>
      </c>
      <c r="E10" s="5" t="n">
        <v>16473</v>
      </c>
      <c r="F10" s="5" t="n">
        <v>20473</v>
      </c>
      <c r="G10" s="5" t="n">
        <v>19700</v>
      </c>
    </row>
    <row r="11" spans="1:7">
      <c r="A11" s="4" t="s">
        <v>91</v>
      </c>
      <c r="D11" s="5" t="n">
        <v>10000</v>
      </c>
      <c r="E11" s="5" t="n">
        <v>16473</v>
      </c>
      <c r="F11" s="5" t="n">
        <v>20473</v>
      </c>
      <c r="G11" s="5" t="n">
        <v>19700</v>
      </c>
    </row>
    <row r="12" spans="1:7">
      <c r="A12" s="4" t="s">
        <v>92</v>
      </c>
      <c r="D12" s="5" t="n">
        <v>-917</v>
      </c>
      <c r="E12" s="5" t="n">
        <v>-420</v>
      </c>
      <c r="F12" s="5" t="n">
        <v>465</v>
      </c>
      <c r="G12" s="5" t="n">
        <v>184</v>
      </c>
    </row>
    <row r="13" spans="1:7">
      <c r="A13" s="4" t="s">
        <v>93</v>
      </c>
      <c r="D13" s="5" t="n">
        <v>980</v>
      </c>
      <c r="E13" s="5" t="n">
        <v>515</v>
      </c>
      <c r="F13" s="5" t="n">
        <v>515</v>
      </c>
      <c r="G13" s="5" t="n">
        <v>331</v>
      </c>
    </row>
    <row r="14" spans="1:7">
      <c r="A14" s="4" t="s">
        <v>94</v>
      </c>
      <c r="B14" s="7" t="n">
        <v>63</v>
      </c>
      <c r="C14" s="7" t="n">
        <v>95</v>
      </c>
      <c r="D14" s="5" t="n">
        <v>63</v>
      </c>
      <c r="E14" s="5" t="n">
        <v>95</v>
      </c>
      <c r="F14" s="5" t="n">
        <v>980</v>
      </c>
      <c r="G14" s="5" t="n">
        <v>515</v>
      </c>
    </row>
    <row r="15" spans="1:7">
      <c r="A15" s="3" t="s">
        <v>95</v>
      </c>
    </row>
    <row r="16" spans="1:7">
      <c r="A16" s="4" t="s">
        <v>96</v>
      </c>
      <c r="D16" s="4" t="s">
        <v>55</v>
      </c>
      <c r="E16" s="4" t="s">
        <v>55</v>
      </c>
      <c r="F16" s="4" t="s">
        <v>55</v>
      </c>
      <c r="G16" s="4" t="s">
        <v>55</v>
      </c>
    </row>
    <row r="17" spans="1:7">
      <c r="A17" s="4" t="s">
        <v>97</v>
      </c>
      <c r="D17" s="4" t="s">
        <v>55</v>
      </c>
      <c r="E17" s="4" t="s">
        <v>55</v>
      </c>
      <c r="F17" s="4" t="s">
        <v>55</v>
      </c>
      <c r="G17" s="4" t="s">
        <v>55</v>
      </c>
    </row>
    <row r="18" spans="1:7">
      <c r="A18" s="3" t="s">
        <v>98</v>
      </c>
    </row>
    <row r="19" spans="1:7">
      <c r="A19" s="4" t="s">
        <v>99</v>
      </c>
      <c r="D19" s="7" t="n">
        <v>163200</v>
      </c>
      <c r="E19" s="4" t="s">
        <v>55</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00</v>
      </c>
      <c r="B1" s="2" t="s">
        <v>1</v>
      </c>
      <c r="C1" s="2" t="s">
        <v>51</v>
      </c>
    </row>
    <row r="2" spans="1:3">
      <c r="B2" s="2" t="s">
        <v>2</v>
      </c>
      <c r="C2" s="2" t="s">
        <v>24</v>
      </c>
    </row>
    <row r="3" spans="1:3">
      <c r="A3" s="3" t="s">
        <v>101</v>
      </c>
    </row>
    <row r="4" spans="1:3">
      <c r="A4" s="4" t="s">
        <v>102</v>
      </c>
      <c r="B4" s="4" t="s">
        <v>103</v>
      </c>
      <c r="C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5</v>
      </c>
      <c r="B1" s="2" t="s">
        <v>51</v>
      </c>
    </row>
    <row r="2" spans="1:2">
      <c r="B2" s="2" t="s">
        <v>24</v>
      </c>
    </row>
    <row r="3" spans="1:2">
      <c r="A3" s="3" t="s">
        <v>101</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3:56:12Z</dcterms:created>
  <dcterms:modified xmlns:dcterms="http://purl.org/dc/terms/" xmlns:xsi="http://www.w3.org/2001/XMLSchema-instance" xsi:type="dcterms:W3CDTF">2017-09-18T13:56:12Z</dcterms:modified>
</cp:coreProperties>
</file>